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– Small Company Growth Fund Class 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Small Company Growth Fund</t>
        </is>
      </c>
    </row>
    <row r="13">
      <c r="A13" s="4" t="inlineStr">
        <is>
          <t>Class Name</t>
        </is>
      </c>
      <c r="B13" s="4" t="inlineStr">
        <is>
          <t>Class 2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2 $ 1.10 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Net Assets</t>
        </is>
      </c>
      <c r="B23" s="5" t="n">
        <v>294144038</v>
      </c>
    </row>
    <row r="24">
      <c r="A24" s="4" t="inlineStr">
        <is>
          <t>Holdings Count | Holding</t>
        </is>
      </c>
      <c r="B24" s="7" t="n">
        <v>96</v>
      </c>
    </row>
    <row r="25">
      <c r="A25" s="4" t="inlineStr">
        <is>
          <t>Investment Company, Portfolio Turnover</t>
        </is>
      </c>
      <c r="B25" s="8" t="n">
        <v>0.61</v>
      </c>
    </row>
    <row r="26">
      <c r="A26" s="4" t="inlineStr">
        <is>
          <t>Additional Fund Statistics [Text Block]</t>
        </is>
      </c>
      <c r="B26" s="4" t="inlineStr">
        <is>
          <t>Key Fund Statistics Fund $ Total number of portfolio holdings 96 Portfolio turnover for the reporting period 6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atera 2.9% FTAI Aviation Ltd. 2.8% XPO, Inc. 2.7% AAON, Inc. 2.7% Chemed Corp. 2.5% Bio-Techne Corp. 2.4% Onto Innovation, Inc. 2.4% Dutch Bros, Inc., Class A 2.4% Carpenter Technology Corp. 2.4% SiteOne Landscape Supply, Inc. 2.3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Natera 2.9% FTAI Aviation Ltd. 2.8% XPO, Inc. 2.7% AAON, Inc. 2.7% Chemed Corp. 2.5% Bio-Techne Corp. 2.4% Onto Innovation, Inc. 2.4% Dutch Bros, Inc., Class A 2.4% Carpenter Technology Corp. 2.4% SiteOne Landscape Supply, Inc. 2.3%</t>
        </is>
      </c>
    </row>
    <row r="29">
      <c r="A29" s="4" t="inlineStr">
        <is>
          <t>Columbia Variable Portfolio – Small Company Growth Fund Class 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Small Company Growth Fund</t>
        </is>
      </c>
    </row>
    <row r="32">
      <c r="A32" s="4" t="inlineStr">
        <is>
          <t>Class Name</t>
        </is>
      </c>
      <c r="B32" s="4" t="inlineStr">
        <is>
          <t>Class 1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1 $ 0.85 %</t>
        </is>
      </c>
    </row>
    <row r="40">
      <c r="A40" s="4" t="inlineStr">
        <is>
          <t>Expenses Paid, Amount</t>
        </is>
      </c>
      <c r="B40" s="5" t="n">
        <v>44</v>
      </c>
    </row>
    <row r="41">
      <c r="A41" s="4" t="inlineStr">
        <is>
          <t>Expense Ratio, Percent</t>
        </is>
      </c>
      <c r="B41" s="6" t="n">
        <v>0.008500000000000001</v>
      </c>
    </row>
    <row r="42">
      <c r="A42" s="4" t="inlineStr">
        <is>
          <t>Net Assets</t>
        </is>
      </c>
      <c r="B42" s="5" t="n">
        <v>294144038</v>
      </c>
    </row>
    <row r="43">
      <c r="A43" s="4" t="inlineStr">
        <is>
          <t>Holdings Count | Holding</t>
        </is>
      </c>
      <c r="B43" s="7" t="n">
        <v>96</v>
      </c>
    </row>
    <row r="44">
      <c r="A44" s="4" t="inlineStr">
        <is>
          <t>Investment Company, Portfolio Turnover</t>
        </is>
      </c>
      <c r="B44" s="8" t="n">
        <v>0.6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96 Portfolio turnover for the reporting period 61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Natera, Inc. 2.9 % FTAI Aviation Ltd. 2.8 % XPO, Inc. 2.7 % AAON, Inc. 2.7 % Chemed Corp. 2.5 % Bio-Techne Corp. 2.4 % Onto Innovation, Inc. 2.4 % Dutch Bros, Inc., Class A 2.4 % Carpenter Technology Corp. 2.4 % SiteOne Landscape Supply, Inc. 2.3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Natera, Inc. 2.9 % FTAI Aviation Ltd. 2.8 % XPO, Inc. 2.7 % AAON, Inc. 2.7 % Chemed Corp. 2.5 % Bio-Techne Corp. 2.4 % Onto Innovation, Inc. 2.4 % Dutch Bros, Inc., Class A 2.4 % Carpenter Technology Corp. 2.4 % SiteOne Landscape Supply, Inc. 2.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– Small Company Growth Fund Class 2 | Natera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9</v>
      </c>
    </row>
    <row r="5">
      <c r="A5" s="4" t="inlineStr">
        <is>
          <t>Columbia Variable Portfolio – Small Company Growth Fund Class 2 | FTAI Aviation Ltd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8</v>
      </c>
    </row>
    <row r="8">
      <c r="A8" s="4" t="inlineStr">
        <is>
          <t>Columbia Variable Portfolio – Small Company Growth Fund Class 2 | XPO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7</v>
      </c>
    </row>
    <row r="11">
      <c r="A11" s="4" t="inlineStr">
        <is>
          <t>Columbia Variable Portfolio – Small Company Growth Fund Class 2 | AAON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olumbia Variable Portfolio – Small Company Growth Fund Class 2 | Chemed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5</v>
      </c>
    </row>
    <row r="17">
      <c r="A17" s="4" t="inlineStr">
        <is>
          <t>Columbia Variable Portfolio – Small Company Growth Fund Class 2 | Bio-Techne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</row>
    <row r="20">
      <c r="A20" s="4" t="inlineStr">
        <is>
          <t>Columbia Variable Portfolio – Small Company Growth Fund Class 2 | Onto Innovation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Columbia Variable Portfolio – Small Company Growth Fund Class 2 | Dutch Bros, Inc., Class A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olumbia Variable Portfolio – Small Company Growth Fund Class 2 | Carpenter Technology Corp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olumbia Variable Portfolio – Small Company Growth Fund Class 2 | SiteOne Landscape Supply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olumbia Variable Portfolio – Small Company Growth Fund Class 2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59</v>
      </c>
    </row>
    <row r="35">
      <c r="A35" s="4" t="inlineStr">
        <is>
          <t>Columbia Variable Portfolio – Small Company Growth Fund Class 2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1</v>
      </c>
    </row>
    <row r="38">
      <c r="A38" s="4" t="inlineStr">
        <is>
          <t>Columbia Variable Portfolio – Small Company Growth Fund Class 2 | Information Technolo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1</v>
      </c>
    </row>
    <row r="41">
      <c r="A41" s="4" t="inlineStr">
        <is>
          <t>Columbia Variable Portfolio – Small Company Growth Fund Class 2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6</v>
      </c>
    </row>
    <row r="44">
      <c r="A44" s="4" t="inlineStr">
        <is>
          <t>Columbia Variable Portfolio – Small Company Growth Fund Class 2 | Material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6</v>
      </c>
    </row>
    <row r="47">
      <c r="A47" s="4" t="inlineStr">
        <is>
          <t>Columbia Variable Portfolio – Small Company Growth Fund Class 2 | Energ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4</v>
      </c>
    </row>
    <row r="50">
      <c r="A50" s="4" t="inlineStr">
        <is>
          <t>Columbia Variable Portfolio – Small Company Growth Fund Class 2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6</v>
      </c>
    </row>
    <row r="53">
      <c r="A53" s="4" t="inlineStr">
        <is>
          <t>Columbia Variable Portfolio – Small Company Growth Fund Class 2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2</v>
      </c>
    </row>
    <row r="56">
      <c r="A56" s="4" t="inlineStr">
        <is>
          <t>Columbia Variable Portfolio – Small Company Growth Fund Class 2 | Financial Servic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5</v>
      </c>
    </row>
    <row r="59">
      <c r="A59" s="4" t="inlineStr">
        <is>
          <t>Columbia Variable Portfolio – Small Company Growth Fund Class 2 |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7</v>
      </c>
    </row>
    <row r="62">
      <c r="A62" s="4" t="inlineStr">
        <is>
          <t>Columbia Variable Portfolio – Small Company Growth Fund Class 2 | Common Stoc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96</v>
      </c>
    </row>
    <row r="65">
      <c r="A65" s="4" t="inlineStr">
        <is>
          <t>Columbia Variable Portfolio – Small Company Growth Fund Class 2 | Other Security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8</v>
      </c>
    </row>
    <row r="68">
      <c r="A68" s="4" t="inlineStr">
        <is>
          <t>Columbia Variable Portfolio – Small Company Growth Fund Class 1 | Natera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olumbia Variable Portfolio – Small Company Growth Fund Class 1 | FTAI Aviation Ltd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8</v>
      </c>
    </row>
    <row r="74">
      <c r="A74" s="4" t="inlineStr">
        <is>
          <t>Columbia Variable Portfolio – Small Company Growth Fund Class 1 | XPO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7</v>
      </c>
    </row>
    <row r="77">
      <c r="A77" s="4" t="inlineStr">
        <is>
          <t>Columbia Variable Portfolio – Small Company Growth Fund Class 1 | AAON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7</v>
      </c>
    </row>
    <row r="80">
      <c r="A80" s="4" t="inlineStr">
        <is>
          <t>Columbia Variable Portfolio – Small Company Growth Fund Class 1 | Chemed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5</v>
      </c>
    </row>
    <row r="83">
      <c r="A83" s="4" t="inlineStr">
        <is>
          <t>Columbia Variable Portfolio – Small Company Growth Fund Class 1 | Bio-Techne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olumbia Variable Portfolio – Small Company Growth Fund Class 1 | Onto Innovation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</row>
    <row r="89">
      <c r="A89" s="4" t="inlineStr">
        <is>
          <t>Columbia Variable Portfolio – Small Company Growth Fund Class 1 | Dutch Bros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</row>
    <row r="92">
      <c r="A92" s="4" t="inlineStr">
        <is>
          <t>Columbia Variable Portfolio – Small Company Growth Fund Class 1 | Carpenter Technology Corp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olumbia Variable Portfolio – Small Company Growth Fund Class 1 | SiteOne Landscape Supply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3</v>
      </c>
    </row>
    <row r="98">
      <c r="A98" s="4" t="inlineStr">
        <is>
          <t>Columbia Variable Portfolio – Small Company Growth Fund Class 1 | Industrial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59</v>
      </c>
    </row>
    <row r="101">
      <c r="A101" s="4" t="inlineStr">
        <is>
          <t>Columbia Variable Portfolio – Small Company Growth Fund Class 1 | Healthcare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41</v>
      </c>
    </row>
    <row r="104">
      <c r="A104" s="4" t="inlineStr">
        <is>
          <t>Columbia Variable Portfolio – Small Company Growth Fund Class 1 | Information Technolog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81</v>
      </c>
    </row>
    <row r="107">
      <c r="A107" s="4" t="inlineStr">
        <is>
          <t>Columbia Variable Portfolio – Small Company Growth Fund Class 1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6</v>
      </c>
    </row>
    <row r="110">
      <c r="A110" s="4" t="inlineStr">
        <is>
          <t>Columbia Variable Portfolio – Small Company Growth Fund Class 1 | Material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6</v>
      </c>
    </row>
    <row r="113">
      <c r="A113" s="4" t="inlineStr">
        <is>
          <t>Columbia Variable Portfolio – Small Company Growth Fund Class 1 | Ener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4</v>
      </c>
    </row>
    <row r="116">
      <c r="A116" s="4" t="inlineStr">
        <is>
          <t>Columbia Variable Portfolio – Small Company Growth Fund Class 1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6</v>
      </c>
    </row>
    <row r="119">
      <c r="A119" s="4" t="inlineStr">
        <is>
          <t>Columbia Variable Portfolio – Small Company Growth Fund Class 1 | Communication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2</v>
      </c>
    </row>
    <row r="122">
      <c r="A122" s="4" t="inlineStr">
        <is>
          <t>Columbia Variable Portfolio – Small Company Growth Fund Class 1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5</v>
      </c>
    </row>
    <row r="125">
      <c r="A125" s="4" t="inlineStr">
        <is>
          <t>Columbia Variable Portfolio – Small Company Growth Fund Class 1 |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</v>
      </c>
    </row>
    <row r="128">
      <c r="A128" s="4" t="inlineStr">
        <is>
          <t>Columbia Variable Portfolio – Small Company Growth Fund Class 1 | Common Stock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996</v>
      </c>
    </row>
    <row r="131">
      <c r="A131" s="4" t="inlineStr">
        <is>
          <t>Columbia Variable Portfolio – Small Company Growth Fund Class 1 | Other Security Investmen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3:38:42Z</dcterms:created>
  <dcterms:modified xmlns:dcterms="http://purl.org/dc/terms/" xmlns:xsi="http://www.w3.org/2001/XMLSchema-instance" xsi:type="dcterms:W3CDTF">2024-09-05T13:38:42Z</dcterms:modified>
</cp:coreProperties>
</file>